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Company Background" sheetId="6" state="visible" r:id="rId6"/>
    <sheet xmlns:r="http://schemas.openxmlformats.org/officeDocument/2006/relationships" name="Note 2 - Policies" sheetId="7" state="visible" r:id="rId7"/>
    <sheet xmlns:r="http://schemas.openxmlformats.org/officeDocument/2006/relationships" name="Note 3 - Due To Related Party" sheetId="8" state="visible" r:id="rId8"/>
    <sheet xmlns:r="http://schemas.openxmlformats.org/officeDocument/2006/relationships" name="Note 4 - Payments Received in A" sheetId="9" state="visible" r:id="rId9"/>
    <sheet xmlns:r="http://schemas.openxmlformats.org/officeDocument/2006/relationships" name="Note 5 - Going Concern" sheetId="10" state="visible" r:id="rId10"/>
    <sheet xmlns:r="http://schemas.openxmlformats.org/officeDocument/2006/relationships" name="Note 6 - Commitments and Contin" sheetId="11" state="visible" r:id="rId11"/>
    <sheet xmlns:r="http://schemas.openxmlformats.org/officeDocument/2006/relationships" name="Note 7 - Inventories" sheetId="12" state="visible" r:id="rId12"/>
    <sheet xmlns:r="http://schemas.openxmlformats.org/officeDocument/2006/relationships" name="Note 8 - Property and Equipment" sheetId="13" state="visible" r:id="rId13"/>
    <sheet xmlns:r="http://schemas.openxmlformats.org/officeDocument/2006/relationships" name="Note 9 - Short Term Borrowings " sheetId="14" state="visible" r:id="rId14"/>
    <sheet xmlns:r="http://schemas.openxmlformats.org/officeDocument/2006/relationships" name="Note 10 - Intangible Assets" sheetId="15" state="visible" r:id="rId15"/>
    <sheet xmlns:r="http://schemas.openxmlformats.org/officeDocument/2006/relationships" name="NOTE 11 - EQUITY" sheetId="16" state="visible" r:id="rId16"/>
    <sheet xmlns:r="http://schemas.openxmlformats.org/officeDocument/2006/relationships" name="NOTE 12 - SUBSEQUENT EVENTS" sheetId="17" state="visible" r:id="rId17"/>
    <sheet xmlns:r="http://schemas.openxmlformats.org/officeDocument/2006/relationships" name="Note 2 - Policies (Policies)" sheetId="18" state="visible" r:id="rId18"/>
    <sheet xmlns:r="http://schemas.openxmlformats.org/officeDocument/2006/relationships" name="Note 6 - Commitments and Cont19" sheetId="19" state="visible" r:id="rId19"/>
    <sheet xmlns:r="http://schemas.openxmlformats.org/officeDocument/2006/relationships" name="Note 7 - Inventories (Tables)" sheetId="20" state="visible" r:id="rId20"/>
    <sheet xmlns:r="http://schemas.openxmlformats.org/officeDocument/2006/relationships" name="Note 8 - Property and Equipme21" sheetId="21" state="visible" r:id="rId21"/>
    <sheet xmlns:r="http://schemas.openxmlformats.org/officeDocument/2006/relationships" name="Note 9 - Short Term Borrowing22" sheetId="22" state="visible" r:id="rId22"/>
    <sheet xmlns:r="http://schemas.openxmlformats.org/officeDocument/2006/relationships" name="Note 10 - Intangible Assets (Ta" sheetId="23" state="visible" r:id="rId23"/>
    <sheet xmlns:r="http://schemas.openxmlformats.org/officeDocument/2006/relationships" name="Note 1 - Company Background (De" sheetId="24" state="visible" r:id="rId24"/>
    <sheet xmlns:r="http://schemas.openxmlformats.org/officeDocument/2006/relationships" name="Note 3 - Due To Related Party (" sheetId="25" state="visible" r:id="rId25"/>
    <sheet xmlns:r="http://schemas.openxmlformats.org/officeDocument/2006/relationships" name="Note 4 - Payments Received in26" sheetId="26" state="visible" r:id="rId26"/>
    <sheet xmlns:r="http://schemas.openxmlformats.org/officeDocument/2006/relationships" name="Note 5 - Going Concern (Details" sheetId="27" state="visible" r:id="rId27"/>
    <sheet xmlns:r="http://schemas.openxmlformats.org/officeDocument/2006/relationships" name="Note 6 - Commitments and Cont28" sheetId="28" state="visible" r:id="rId28"/>
    <sheet xmlns:r="http://schemas.openxmlformats.org/officeDocument/2006/relationships" name="Note 7 - Inventories_ Schedule " sheetId="29" state="visible" r:id="rId29"/>
    <sheet xmlns:r="http://schemas.openxmlformats.org/officeDocument/2006/relationships" name="Note 8 - Property and Equipme30" sheetId="30" state="visible" r:id="rId30"/>
    <sheet xmlns:r="http://schemas.openxmlformats.org/officeDocument/2006/relationships" name="Note 8 - Property and Equipme31" sheetId="31" state="visible" r:id="rId31"/>
    <sheet xmlns:r="http://schemas.openxmlformats.org/officeDocument/2006/relationships" name="Note 9 - Short Term Borrowing32" sheetId="32" state="visible" r:id="rId32"/>
    <sheet xmlns:r="http://schemas.openxmlformats.org/officeDocument/2006/relationships" name="Note 9 - Short Term Borrowing33" sheetId="33" state="visible" r:id="rId33"/>
    <sheet xmlns:r="http://schemas.openxmlformats.org/officeDocument/2006/relationships" name="Note 10 - Short Term Borrowings" sheetId="34" state="visible" r:id="rId34"/>
    <sheet xmlns:r="http://schemas.openxmlformats.org/officeDocument/2006/relationships" name="Note 10 - Intangible Assets (De" sheetId="35" state="visible" r:id="rId35"/>
    <sheet xmlns:r="http://schemas.openxmlformats.org/officeDocument/2006/relationships" name="Note 10 - Intangible Assets_ Sc" sheetId="36" state="visible" r:id="rId36"/>
    <sheet xmlns:r="http://schemas.openxmlformats.org/officeDocument/2006/relationships" name="NOTE 11 - EQUITY (Details)" sheetId="37" state="visible" r:id="rId37"/>
    <sheet xmlns:r="http://schemas.openxmlformats.org/officeDocument/2006/relationships" name="NOTE 12 - SUBSEQUENT EVENTS (De" sheetId="38" state="visible" r:id="rId38"/>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7</t>
  </si>
  <si>
    <t>Aug. 17, 2017</t>
  </si>
  <si>
    <t>Details</t>
  </si>
  <si>
    <t>Registrant Name</t>
  </si>
  <si>
    <t>Leo Motors, Inc.</t>
  </si>
  <si>
    <t>Registrant CIK</t>
  </si>
  <si>
    <t>SEC Form</t>
  </si>
  <si>
    <t>10-Q</t>
  </si>
  <si>
    <t>Period End date</t>
  </si>
  <si>
    <t>Jun. 30,
		2017</t>
  </si>
  <si>
    <t>Fiscal Year End</t>
  </si>
  <si>
    <t>--12-31</t>
  </si>
  <si>
    <t>Trading Symbol</t>
  </si>
  <si>
    <t>leom</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0-53525</t>
  </si>
  <si>
    <t>Entity Incorporation, State Country Name</t>
  </si>
  <si>
    <t>Nevada</t>
  </si>
  <si>
    <t>Entity Address, Address Line One</t>
  </si>
  <si>
    <t>ES Tower 7F, Teheranro 52 Gil 17</t>
  </si>
  <si>
    <t>Entity Address, City or Town</t>
  </si>
  <si>
    <t>Gangnamgu, Seoul</t>
  </si>
  <si>
    <t>Entity Address, Country</t>
  </si>
  <si>
    <t>Rep. of Korea</t>
  </si>
  <si>
    <t>Entity Address, Postal Zip Code</t>
  </si>
  <si>
    <t>City Area Code</t>
  </si>
  <si>
    <t>82-70</t>
  </si>
  <si>
    <t>Local Phone Number</t>
  </si>
  <si>
    <t>4699-3585</t>
  </si>
  <si>
    <t>CONSOLIDATED BALANCE SHEETS - USD ($)</t>
  </si>
  <si>
    <t>Dec. 31, 2016</t>
  </si>
  <si>
    <t>Current Assets</t>
  </si>
  <si>
    <t>Cash and cash equivalents</t>
  </si>
  <si>
    <t>Accounts receivable</t>
  </si>
  <si>
    <t>Inventories</t>
  </si>
  <si>
    <t>Prepayment to suppliers</t>
  </si>
  <si>
    <t>Other current assets</t>
  </si>
  <si>
    <t>Total Current Assets</t>
  </si>
  <si>
    <t>Fixed assets, net</t>
  </si>
  <si>
    <t>Deposits and Other Assets</t>
  </si>
  <si>
    <t>Intangible assets</t>
  </si>
  <si>
    <t>Goodwill</t>
  </si>
  <si>
    <t>Total Assets</t>
  </si>
  <si>
    <t>Current Liabilities:</t>
  </si>
  <si>
    <t>Accounts payable</t>
  </si>
  <si>
    <t>Accrued expenses</t>
  </si>
  <si>
    <t>Advance from customers</t>
  </si>
  <si>
    <t>Due to related parties</t>
  </si>
  <si>
    <t>Taxes payable</t>
  </si>
  <si>
    <t>Notes Payable current portion</t>
  </si>
  <si>
    <t>Total Current Liabilities</t>
  </si>
  <si>
    <t>Accrued retirement benefits</t>
  </si>
  <si>
    <t>Other long term liabilities</t>
  </si>
  <si>
    <t>Total Liabilities</t>
  </si>
  <si>
    <t>Leo Motors, Inc. ('LEOM') Equity (Deficit):</t>
  </si>
  <si>
    <t>Common stock ($0.001 par value; 300,000,000 shares authorized); 174,559,116 and 172,528,016 shares issued and outstanding at June 30, 2017 and December 31, 2016</t>
  </si>
  <si>
    <t>Additional paid-in capital</t>
  </si>
  <si>
    <t>Accumulated other comprehensive income</t>
  </si>
  <si>
    <t>Accumulated loss</t>
  </si>
  <si>
    <t>Total Equity (Deficit) Leo Motors, Inc.</t>
  </si>
  <si>
    <t>Non-controlling interest</t>
  </si>
  <si>
    <t>Total Equity (Deficit)</t>
  </si>
  <si>
    <t>Total Liabilities and Equity(Deficit)</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3 Months Ended</t>
  </si>
  <si>
    <t>Jun. 30, 2016</t>
  </si>
  <si>
    <t>Revenues</t>
  </si>
  <si>
    <t>Cost of Revenues</t>
  </si>
  <si>
    <t>Gross Profit</t>
  </si>
  <si>
    <t>Operating Expenses</t>
  </si>
  <si>
    <t>Income(loss) from Continuing Operations</t>
  </si>
  <si>
    <t>Other Income (Expenses)</t>
  </si>
  <si>
    <t>Interest expense</t>
  </si>
  <si>
    <t>Currency Gains (Losses)</t>
  </si>
  <si>
    <t>Non-Operating (expense) income</t>
  </si>
  <si>
    <t>Total Other Income (Expenses)</t>
  </si>
  <si>
    <t>Income(loss) from Continuing Operations Before Income Taxes</t>
  </si>
  <si>
    <t>Income Tax Expense</t>
  </si>
  <si>
    <t>Net Income(Loss)</t>
  </si>
  <si>
    <t>Income(loss) attributable to non-controlling interest</t>
  </si>
  <si>
    <t>Net Income(Loss) Attributable To Leo Motors, Inc.</t>
  </si>
  <si>
    <t>Other Comprehensive Income:</t>
  </si>
  <si>
    <t>Unrealized foreign currency translation gain</t>
  </si>
  <si>
    <t>Comprehensive Income (loss) Attributable to Leo Motors, Inc.</t>
  </si>
  <si>
    <t>Net Loss per Common Share:</t>
  </si>
  <si>
    <t>Basic</t>
  </si>
  <si>
    <t>Diluted</t>
  </si>
  <si>
    <t>Weighted Average Common Shares Outstanding:</t>
  </si>
  <si>
    <t>CONSOLIDATED STATEMENTS OF CASH FLOWS - USD ($)</t>
  </si>
  <si>
    <t>Cash flows from Operating Activities:</t>
  </si>
  <si>
    <t>Net loss</t>
  </si>
  <si>
    <t>Adjustments to reconcile net loss to net cash used in operating activities:</t>
  </si>
  <si>
    <t>Depreciation and amortization</t>
  </si>
  <si>
    <t>Foreign currency translation</t>
  </si>
  <si>
    <t>Net loss attributed to NCI</t>
  </si>
  <si>
    <t>Stock-based compensation</t>
  </si>
  <si>
    <t>Changes in assets and liabilities:</t>
  </si>
  <si>
    <t>Prepaid Expenses</t>
  </si>
  <si>
    <t>Accounts Receivable</t>
  </si>
  <si>
    <t>Other assets</t>
  </si>
  <si>
    <t>Accounts payable, other payables and accrued expenses</t>
  </si>
  <si>
    <t>Advances from customers</t>
  </si>
  <si>
    <t>Net cash used in operating activities:</t>
  </si>
  <si>
    <t>Cash flows from investing activities:</t>
  </si>
  <si>
    <t>Purchase of property and equipment</t>
  </si>
  <si>
    <t>Write off intangibles</t>
  </si>
  <si>
    <t>Net cash provided(used) in investing activities:</t>
  </si>
  <si>
    <t>Cash flows from financing activities:</t>
  </si>
  <si>
    <t>Proceeds (payments) on notes payable / long term payables</t>
  </si>
  <si>
    <t>Payments on notes payable</t>
  </si>
  <si>
    <t>Proceeds on notes payable - related party</t>
  </si>
  <si>
    <t>Other Comprehensive Income</t>
  </si>
  <si>
    <t>Proceeds from issuance of stock &amp; warrants</t>
  </si>
  <si>
    <t>Net cash provided(used) by financing activities:</t>
  </si>
  <si>
    <t>Effect of Foreign Exchange Rate on Cash</t>
  </si>
  <si>
    <t>Net Increase in cash and cash equivalents:</t>
  </si>
  <si>
    <t>Cash and cash equivalents - beginning of year</t>
  </si>
  <si>
    <t>Cash and cash equivalents - end of period</t>
  </si>
  <si>
    <t>Supplemental disclosure of cash flow activities:</t>
  </si>
  <si>
    <t>Interest</t>
  </si>
  <si>
    <t>Income taxes</t>
  </si>
  <si>
    <t>Supplemental disclosures of non-cash activities:</t>
  </si>
  <si>
    <t>Common stock issued for services</t>
  </si>
  <si>
    <t>Goodwill on Acquisition</t>
  </si>
  <si>
    <t>Note 1 - Company Background</t>
  </si>
  <si>
    <t>Notes</t>
  </si>
  <si>
    <t>NOTE 1 - COMPANY BACKGROUND Leo Motors, Inc. (the “Company” or “we”) is currently in development, assembly and sales of the energy storage devices and electric vehicle components. The Company was originally incorporated in California as N. Org., Inc. on December 12, 1983. The Company then underwent several name changes from Natural Organics Corporation to Classic Auto Accessories of North America and then to FCR Automotive Group, Inc. On September 20, 2004, the Company reincorporated in Delaware by merging into FCR Group, Inc., a Delaware Automotive corporation, which was organized on September 8, 2004. On July 26, 2005, the Company acquired Shinil Precision Co., Ltd., a Korean Company, as its operating business and on July 18, 2005, changed its name to Shinil Precision Machinery, Inc. to reflect its anticipated new business. Upon failure of certain terms and conditions of the acquisition agreement, the Company returned the shares of Shinil and recovered and cancelled the Company's shares issued in the acquisition. In 2012, the Company changed its domicile to Nevada. The Company had been dormant since 1989, and consummated a reverse merger on November 12, 2007 with Leozone Inc., a South Korean company (“Leozone”), which is the maker of electrical transportation devices. The merger essentially exchanges shares in Leo Motors, Inc. for shares in Leozone. As this is a reverse merger the accounting treatment of such is that of a combination of the two entities with the activity of Leozone, the surviving entity, going forward. The financial statements reflect the activity for all periods presented as if the merger had occurred January 1, 2007. Leozone has continued to operate as a separate subsidiary, Leo Motors Co. Ltd. of Korea (“Leo Korea”) since that time. On February 11, 2010, the Company acquired 50% of Leo B&amp;T Corp., a South Korean corporation (“B&amp;T”), from two shareholders of B&amp;T in exchange for 7,000,000 shares of the Company’s common stock. Our ownership in B&amp;T was reduced to 30% in 2011. Additionally, this investment was written down as impairment expense during 2011 and the remaining investment was exchanged in 2012 for a return of Leo Motors stock. On November 10, 2012, the Company signed an agreement with PDI C&amp;D/RDC SPRL Inc. ("PDI"), an affiliate of PDI Global LLC, a major architectural design company in the U.S., to supply an independent solar power system grafted with the Company’s E-Box power storage device for a housing project in the Democratic Republic of the Congo ("DRC"). The Company will have a 10% interest in the overall project. This project has incurred an impairment charge as details in these footnotes. On July 1, 2014, the Company acquired all of the outstanding common stock of LGM Co. Ltd., a corporation incorporated in the Republic of Korea (“LGM”), from LGM’s shareholders, which represents 813,747 shares of LGM common stock, in exchange for 47,352,450 shares of the Company's common stock pursuant to the Share Swap Agreement entered into by and between LGM and the Company. Upon closing of the Share Swap Agreement, LGM became a wholly-owned subsidiary of the Company. On March 31, 2015, the Company acquired 50% interest in each of Leo Motors Factory, Inc. (“Leo Factory 1”) and Leo Motors Factory 2, Inc. (“Leo Factory 2”) The Company acquired Leo AIC Co., Ltd. (“Leo AIC”)(formerly known as Lelcon) on June 3, 2016, which became a subsidiary of the Company. With the acquisition, the Company was engaged in connected car and artificial intelligence (AI) related businesses for a smart city. On March 8, 2017, the Company acquired 100% of a startup corporation owned by its director called Leo Members, Inc (“Leo Members”). This new wholly owned subsidiary then exchanged interest with Leo Motors in Leo Factory 1, Leo Factory 2, and Leo Trading in a common control transaction.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December 31, 2016.</t>
  </si>
  <si>
    <t>Note 2 - Policies</t>
  </si>
  <si>
    <t>NOTE 2 - POLICIES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GAAP”) and have been consistently applied in the preparation of the financial statements. Basis of Presentation and Consolidation These financial statements and related notes are expressed in US dollars. The Company’s fiscal year-end is December 31. The consolidated financial statements include the financial statements of Leo Korea, LGM, Leo Factory 1, Leo Factory 2, Leo Trading, Leo Members, and Leo AIC. The Company has significant control of all subsidiaries through direct as well as indirect stock ownership and voting board control from parent board members at the subsidiary level. All inter-company transactions and balances have been eliminated upon consolidation. Use of Estimates 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For certain of the Company’s financial instruments, including cash and cash equivalents, accounts receivable inventory and prepaid expenses, accounts payable and deferred revenues, the carrying amounts approximate fair value due to their short maturities. Revenue Recognition The Company follows the guidance of the Securities and Exchange Commission’s Staff Accounting Bulletin No. 104, “Revenue Recognition in Financial Statements”.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The Company generates revenue from the delivery of goods and records revenues when the sales are completed, already collected or collectability is reasonably assured, there is no future obligation and there is remote chance of future claim or refund to the customers. Revenue is recognized when risk of ownership and title pass to the buyer, generally upon the delivery of professional services. Pricing is fixed and determinable according to the Company’s published brochures and price lists. Accounts Receivables Accounts receivables of the Company are reviewed to determine if their carrying value has become impaired. The Company considers the assets to be impaired if the balances are greater than one-year old. Management regularly reviews accounts receivable and will establish an allowance for potentially uncollectible amounts when appropriate. When accounts are written off, they will be charged against the allowance. Receivables are not collateralized and do not bear interest. Cash Equivalents For purposes of reporting cash flows, the Company considers all short-term investments with an original maturity of three months or less to be cash equivalent. Fixed Assets Fixed assets are stated at cost, less accumulated depreciation. Depreciation is provided principally on the straight-line method over the estimated useful lives of the assets, which is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will periodically evaluate whether events and circumstances have occurred that may warrant revision of the estimated useful lives of fixed assets or whether the remaining balance of fixed assets should be evaluated for possible impairment. We use an estimate of the related undiscounted cash flows over the remaining life of the fixed assets in measuring their recoverability. Intangible and Long Lived Assets The Company follows ASC 360-10, “Property, Plant, and Equipment,”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Loss per Share Basic earnings (loss) per share is computed by dividing net income, or loss, by the weighted average number of shares of common stock outstanding for the period. Diluted earnings (loss) per share is computed by dividing net income, or loss, by the weighted average number of shares of both common and preferred stock outstanding for the period. Inventory Inventory consist mostly of items purchased as finished goods and used in the repair of automobiles and boats and are recorded at cost and is valued using the first in, first out method. Stock-Based Compensation SFAS No. 123, “Accounting for Stock-Based Compensation,” establishes and encourag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SFAS No. 123 and values the equity securities based on the fair value of the security on the date of grant. Stock option awards are valued using the Black-Scholes option-pricing model. Reclassifications Certain reclassifications have been made to prior year balances to conform to the current year presentation. Foreign Currency Translation And Comprehensive Income The reporting currency of the Company is the US$. The functional currency of the parent company is the US$ and the functional currency of the Company’s operating subsidiaries is the Korean Won (“KRW”). The subsidiaries results of operations and cash flows are translated at average exchange rates during the year, assets and liabilities are translated at the unified exchange rate at the end of the year, and equity is translated at historical exchange rates. Translation adjustments resulting from the process of translating the functional currency financial statements into US$ are included in determining comprehensive income. Transaction gains and losses that arise from exchange rate fluctuations on transactions denominated in a currency other than the functional currency are included in the results of operations as incurred. The Company does not enter any material transaction in foreign currencies and accordingly, transaction gains or losses have not had, and are not expected to have, a material effect on the results of operations of the Company.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Note 3 - Due To Related Party</t>
  </si>
  <si>
    <t>NOTE 3 - DUE TO RELATED PARTY The company is indebted to its officer for advances. There are various advances and repayments throughout the periods in small amounts. They are all short term in nature and provide working capital to the various subsidiaries. Repayment is on demand without interest. The balance was $410,546 at June 30, 2017 and $358,680 at December 31, 2016. There are no other related party transactions.</t>
  </si>
  <si>
    <t>Note 4 - Payments Received in Advance</t>
  </si>
  <si>
    <t>NOTE 4 - PAYMENTS RECEIVED IN ADVANCE The Company during the periods received payments from potential customers, or deposits, on future orders. The Company’s policy is to record these payments as a liability until the product is completed and shipped to the customer at which the Company recognizes revenue. As of June 30, 2017 and December 31, 2016, the balance of payments received in advance was $169,294 and $386,624, respectively.</t>
  </si>
  <si>
    <t>Note 5 - Going Concern</t>
  </si>
  <si>
    <t>NOTE 5 - GOING CONCERN As reported in the consolidated financial statements, the Company has accumulated deficits of $34,341,025 as of June 30, 2017 and its current liabilities exceeded its current assets. These negative trends have been consistent over the last few years except for asset sales. These factors create uncertainty about the Company’s ability to continue as a going concern. The ability of the Company to continue as a going concern is dependent on the Company obtaining adequate capital to fund operating losses until it becomes profitable and to create operations that contribute capital from normal operations. If the Company cannot obtain adequate capital it could be forced to cease operations. In order to continue as a going concern, develop and generate revenues and achieve a profitable level of operations, the Company will need, among other things, additional capital resources. Management's plans to obtain such resources for the Company include (1) raising additional capital through sales of common stock, (2) converting promissory notes into common stock and (3) entering into acquisition agreements with profitable entities with significant operations. In addition, management is continually seeking to streamline its operations and expand the business through a variety of industries, including real estate and financial management.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6 - Commitments and Contingencies</t>
  </si>
  <si>
    <t>NOTE 6 - COMMITMENTS AND CONTINGENCIES (a) Lease Commitments The Company leases its office space in Ha-Nam City in Korea which expires on December 31, 2017. The minimum obligations under such commitments for the years ending December 31, 2017 through December 31, 2019 are listed on the table below. For the Year Ending Amount 2017 $ 75,000 2018 0 2019 and beyond 0 Total Commitment $ 75,000 (b) Loss Contingencies The company currently has no loss contingencies.</t>
  </si>
  <si>
    <t>Note 7 - Inventories</t>
  </si>
  <si>
    <t>NOTE 7 - INVENTORIES Inventories consist of the following: June 30, 2017 Dec 31, 2016 US$ US$ Raw material $ 68,013 $ 420,768 Work in process 797,026 155,778 Finished goods 428,848 511,752 $ 1,293,887 $ 1,088,298</t>
  </si>
  <si>
    <t>Note 8 - Property and Equipment</t>
  </si>
  <si>
    <t>NOTE 8 - PROPERTY AND EQUIPMENT Property and equipment consisted of the following: June 30, 2017 Dec 31, 2016 Vehicles $ 159,224 $ 87,218 Tools 78,912 71,818 Office 216,495 179,791 Facility equipment 302,565 202,168 Total property and equipment 757,196 540,995 Accumulated depreciation (516,686) (411,838) Property and equipment, net $ 240,510 $ 129,157 Depreciation expense for the six months ended June 30, 2017 and 2016 amounted to $106,848 and $45,422, respectively.</t>
  </si>
  <si>
    <t>Note 9 - Short Term Borrowings and Notes Payable</t>
  </si>
  <si>
    <t xml:space="preserve">NOTE 9 - SHORT TERM BORROWINGS AND NOTES PAYABLE The Company continues to fund itself through borrowing and equity sales until sales return to historical levels. At June 30, 2017 and December 31, 2016, the Company had short term borrowings of $274,984 and $268,824. The notes are short term working capital advances that have been advanced to their Korean Subsidiary from various local parties. These advances are due on demand, interest free and unsecured. As of June 30, 2017, the major components of our notes and borrowings consisted of the following: June 30, 2017 Dec 31, 2016 Bank loan six month note extended with 12 month term renewable periods with a variable interest rate currently at 3.77% interest only payable monthly and secured by the Company. $ 47,765 $ 47,258 Bank loan six month note extended with 12 month term renewable periods with a variable interest rate currently at 3.28% interest only payable monthly. 87,578 69,319 Bank loan six month note extended with 12 month term renewable periods with a variable interest rate currently at 13.00% interest only payable monthly and secured by the Company. 61,304 86,648 Bank loan six month note extended with 12 month term renewable periods with a variable interest rate currently at 3.77 interest only payable monthly. 46,819 34,406 Bank loan six month note extended with 12 month term renewable periods with a variable interest rate currently at 9.24 interest only payable monthly. 31,518 31,193 Total Liabilities 274,984 268,824 Less current portion 274,984 268,824 Long term debt $ 0 $ 0 </t>
  </si>
  <si>
    <t>Note 10 - Intangible Assets</t>
  </si>
  <si>
    <t xml:space="preserve">NOTE 10 - INTANGIBLE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increased goodwill as a result of its 2016 first quarter acquisition by $612,445 but also impaired the goodwill on its 2015 acquisitions. The company has retained the goodwill from its LGM acquisition which has substantial market value assets in excess of carrying cost. The Company added to the value of its intangibles in the six months ended June 30, 2017 with development costs associated with its intangibles. June 30, 2017 Dec 31, 2016 Patents $ 40,306 $ 88,226 Trademarks 277 277 Goodwill 3,717,931 3,717,931 Intangible assets 3,758,514 3,806,434 Less impairments (1,104,445) (1,104,445) Intangible assets, net $ 2,654,069 $ 2,701,989 </t>
  </si>
  <si>
    <t>NOTE 11 - EQUITY</t>
  </si>
  <si>
    <t>NOTE 11 - EQUITY In the six months ended June 30, 2017, the Company sold 2,000,000 shares of common stock for $200,000. The Company issued 192,638 shares of common stock, with a fair market value of $32,182, for compensation.</t>
  </si>
  <si>
    <t>NOTE 12 - SUBSEQUENT EVENTS</t>
  </si>
  <si>
    <t xml:space="preserve">On August 1, 2017, the Company acquired 15.66% of Leo Kartrena, Inc. (“Leo Kartrena”). The Company invested an aggregate of Two Hundred Sixty Million (260,000,000 KRW) South Korean Won (approximately $226,000 USD), or Seven Hundred (700 KRW) South Korean Won (approximately $0.61 USD per share), to Leo Kartrena in consideration for the issuance of Three Hundred Seventy One Thousand Four Hundred Twenty Eight (371,428) shares of Leo Kartrena’s common stock. Leo Kartrena is an electric Go Kart development company which will use the battery swappable electric Go Kart developed by LGM. As its Go Kart venues develop, Leo Kartrena will be a significant client of LGM and Leo Motors, Inc. </t>
  </si>
  <si>
    <t>Note 2 - Policies (Policies)</t>
  </si>
  <si>
    <t>Policies</t>
  </si>
  <si>
    <t>Basis of Presentation and Consolidation</t>
  </si>
  <si>
    <t>Basis of Presentation and Consolidation These financial statements and related notes are expressed in US dollars. The Company’s fiscal year-end is December 31. The consolidated financial statements include the financial statements of Leo Korea, LGM, Leo Factory 1, Leo Factory 2, Leo Trading, Leo Members, and Leo AIC. The Company has significant control of all subsidiaries through direct as well as indirect stock ownership and voting board control from parent board members at the subsidiary level. All inter-company transactions and balances have been eliminated upon consolidation.</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or certain of the Company’s financial instruments, including cash and cash equivalents, accounts receivable inventory and prepaid expenses, accounts payable and deferred revenues, the carrying amounts approximate fair value due to their short maturities.</t>
  </si>
  <si>
    <t>Revenue Recognition</t>
  </si>
  <si>
    <t>Revenue Recognition The Company follows the guidance of the Securities and Exchange Commission’s Staff Accounting Bulletin No. 104, “Revenue Recognition in Financial Statements”.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The Company generates revenue from the delivery of goods and records revenues when the sales are completed, already collected or collectability is reasonably assured, there is no future obligation and there is remote chance of future claim or refund to the customers. Revenue is recognized when risk of ownership and title pass to the buyer, generally upon the delivery of professional services. Pricing is fixed and determinable according to the Company’s published brochures and price lists.</t>
  </si>
  <si>
    <t>Accounts Receivables</t>
  </si>
  <si>
    <t>Accounts Receivables Accounts receivables of the Company are reviewed to determine if their carrying value has become impaired. The Company considers the assets to be impaired if the balances are greater than one-year old. Management regularly reviews accounts receivable and will establish an allowance for potentially uncollectible amounts when appropriate. When accounts are written off, they will be charged against the allowance. Receivables are not collateralized and do not bear interest.</t>
  </si>
  <si>
    <t>Cash Equivalents</t>
  </si>
  <si>
    <t>Cash Equivalents For purposes of reporting cash flows, the Company considers all short-term investments with an original maturity of three months or less to be cash equivalent.</t>
  </si>
  <si>
    <t>Fixed Assets</t>
  </si>
  <si>
    <t>Fixed Assets Fixed assets are stated at cost, less accumulated depreciation. Depreciation is provided principally on the straight-line method over the estimated useful lives of the assets, which is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will periodically evaluate whether events and circumstances have occurred that may warrant revision of the estimated useful lives of fixed assets or whether the remaining balance of fixed assets should be evaluated for possible impairment. We use an estimate of the related undiscounted cash flows over the remaining life of the fixed assets in measuring their recoverability.</t>
  </si>
  <si>
    <t>Intangible and Long Lived Assets</t>
  </si>
  <si>
    <t>Intangible and Long Lived Assets The Company follows ASC 360-10, “Property, Plant, and Equipment,”</t>
  </si>
  <si>
    <t>Income Taxe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Loss Per Share</t>
  </si>
  <si>
    <t>Loss per Share Basic earnings (loss) per share is computed by dividing net income, or loss, by the weighted average number of shares of common stock outstanding for the period. Diluted earnings (loss) per share is computed by dividing net income, or loss, by the weighted average number of shares of both common and preferred stock outstanding for the period.</t>
  </si>
  <si>
    <t>Inventory</t>
  </si>
  <si>
    <t>Inventory Inventory consist mostly of items purchased as finished goods and used in the repair of automobiles and boats and are recorded at cost and is valued using the first in, first out method.</t>
  </si>
  <si>
    <t>Stock-based Compensation</t>
  </si>
  <si>
    <t>Stock-Based Compensation SFAS No. 123, “Accounting for Stock-Based Compensation,” establishes and encourag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SFAS No. 123 and values the equity securities based on the fair value of the security on the date of grant. Stock option awards are valued using the Black-Scholes option-pricing model.</t>
  </si>
  <si>
    <t>Reclassifications</t>
  </si>
  <si>
    <t>Reclassifications Certain reclassifications have been made to prior year balances to conform to the current year presentation.</t>
  </si>
  <si>
    <t>Foreign Currency Translation and Comprehensive Income</t>
  </si>
  <si>
    <t>Foreign Currency Translation And Comprehensive Income The reporting currency of the Company is the US$. The functional currency of the parent company is the US$ and the functional currency of the Company’s operating subsidiaries is the Korean Won (“KRW”). The subsidiaries results of operations and cash flows are translated at average exchange rates during the year, assets and liabilities are translated at the unified exchange rate at the end of the year, and equity is translated at historical exchange rates. Translation adjustments resulting from the process of translating the functional currency financial statements into US$ are included in determining comprehensive income. Transaction gains and losses that arise from exchange rate fluctuations on transactions denominated in a currency other than the functional currency are included in the results of operations as incurred. The Company does not enter any material transaction in foreign currencies and accordingly, transaction gains or losses have not had, and are not expected to have, a material effect on the results of operations of the Company.</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Note 6 - Commitments and Contingencies (Tables)</t>
  </si>
  <si>
    <t>Tables/Schedules</t>
  </si>
  <si>
    <t>Schedule of Future Minimum Rental Payments for Operating Leases</t>
  </si>
  <si>
    <t xml:space="preserve">The Company leases its office space in Ha-Nam City in Korea which expires on December 31, 2017. The minimum obligations under such commitments for the years ending December 31, 2017 through December 31, 2019 are listed on the table below. For the Year Ending Amount 2017 $ 75,000 2018 0 2019 and beyond 0 Total Commitment $ 75,000 </t>
  </si>
  <si>
    <t>Note 7 - Inventories (Tables)</t>
  </si>
  <si>
    <t>Schedule of Inventories</t>
  </si>
  <si>
    <t>Inventories consist of the following: June 30, 2017 Dec 31, 2016 US$ US$ Raw material $ 68,013 $ 420,768 Work in process 797,026 155,778 Finished goods 428,848 511,752 $ 1,293,887 $ 1,088,298</t>
  </si>
  <si>
    <t>Note 8 - Property and Equipment (Tables)</t>
  </si>
  <si>
    <t>Property, Plant and Equipment</t>
  </si>
  <si>
    <t xml:space="preserve">Property and equipment consisted of the following: June 30, 2017 Dec 31, 2016 Vehicles $ 159,224 $ 87,218 Tools 78,912 71,818 Office 216,495 179,791 Facility equipment 302,565 202,168 Total property and equipment 757,196 540,995 Accumulated depreciation (516,686) (411,838) Property and equipment, net $ 240,510 $ 129,157 </t>
  </si>
  <si>
    <t>Note 9 - Short Term Borrowings and Notes Payable (Tables)</t>
  </si>
  <si>
    <t>Schedule of Short-term Debt</t>
  </si>
  <si>
    <t xml:space="preserve">As of June 30, 2017, the major components of our notes and borrowings consisted of the following: June 30, 2017 Dec 31, 2016 Bank loan six month note extended with 12 month term renewable periods with a variable interest rate currently at 3.77% interest only payable monthly and secured by the Company. $ 47,765 $ 47,258 Bank loan six month note extended with 12 month term renewable periods with a variable interest rate currently at 3.28% interest only payable monthly. 87,578 69,319 Bank loan six month note extended with 12 month term renewable periods with a variable interest rate currently at 13.00% interest only payable monthly and secured by the Company. 61,304 86,648 Bank loan six month note extended with 12 month term renewable periods with a variable interest rate currently at 3.77 interest only payable monthly. 46,819 34,406 Bank loan six month note extended with 12 month term renewable periods with a variable interest rate currently at 9.24 interest only payable monthly. 31,518 31,193 Total Liabilities 274,984 268,824 Less current portion 274,984 268,824 Long term debt $ 0 $ 0 </t>
  </si>
  <si>
    <t>Note 10 - Intangible Assets (Tables)</t>
  </si>
  <si>
    <t>Schedule of Intangible Assets and Goodwill</t>
  </si>
  <si>
    <t xml:space="preserve"> June 30, 2017 Dec 31, 2016 Patents $ 40,306 $ 88,226 Trademarks 277 277 Goodwill 3,717,931 3,717,931 Intangible assets 3,758,514 3,806,434 Less impairments (1,104,445) (1,104,445) Intangible assets, net $ 2,654,069 $ 2,701,989 </t>
  </si>
  <si>
    <t>Note 1 - Company Background (Details) - shares</t>
  </si>
  <si>
    <t>Mar. 31, 2010</t>
  </si>
  <si>
    <t>Dec. 31, 2011</t>
  </si>
  <si>
    <t>Common Stock</t>
  </si>
  <si>
    <t>Conversion of Stock, Shares Issued</t>
  </si>
  <si>
    <t>Leo B T Corp</t>
  </si>
  <si>
    <t>Noncash or Part Noncash Acquisition, Interest Acquired</t>
  </si>
  <si>
    <t>50.00%</t>
  </si>
  <si>
    <t>Noncash or Part Noncash Acquisition, Noncash Financial or Equity Instrument Consideration, Shares Issued</t>
  </si>
  <si>
    <t>Equity Method Investment, Ownership Percentage</t>
  </si>
  <si>
    <t>30.00%</t>
  </si>
  <si>
    <t>PDI</t>
  </si>
  <si>
    <t>Long Term Investment Percentage Of Investment Owned</t>
  </si>
  <si>
    <t>10.00%</t>
  </si>
  <si>
    <t>LGM Co Ltd</t>
  </si>
  <si>
    <t>Conversion of Stock, Shares Converted</t>
  </si>
  <si>
    <t>Leo Motors Factory 1</t>
  </si>
  <si>
    <t>Leo Trade</t>
  </si>
  <si>
    <t>Leo Members, Inc</t>
  </si>
  <si>
    <t>100.00%</t>
  </si>
  <si>
    <t>Note 3 - Due To Related Party (Details) - USD ($)</t>
  </si>
  <si>
    <t>Officer</t>
  </si>
  <si>
    <t>Note 4 - Payments Received in Advance (Details) - USD ($)</t>
  </si>
  <si>
    <t>Note 5 - Going Concern (Details) - USD ($)</t>
  </si>
  <si>
    <t>Accumulated deficits</t>
  </si>
  <si>
    <t>Note 6 - Commitments and Contingencies: Schedule of Future Minimum Rental Payments for Operating Leases (Details)</t>
  </si>
  <si>
    <t>Jun. 30, 2017USD ($)</t>
  </si>
  <si>
    <t>2019 and beyond</t>
  </si>
  <si>
    <t>Total Commitment</t>
  </si>
  <si>
    <t>Note 7 - Inventories: Schedule of Inventories (Details) - USD ($)</t>
  </si>
  <si>
    <t>Raw material</t>
  </si>
  <si>
    <t>Work in process</t>
  </si>
  <si>
    <t>Finished goods</t>
  </si>
  <si>
    <t>Note 8 - Property and Equipment: Property, Plant and Equipment (Details) - USD ($)</t>
  </si>
  <si>
    <t>Property, Plant and Equipment, Gross</t>
  </si>
  <si>
    <t>Accumulated depreciation</t>
  </si>
  <si>
    <t>Property and equipment, net</t>
  </si>
  <si>
    <t>Tools</t>
  </si>
  <si>
    <t>Office Equipment</t>
  </si>
  <si>
    <t>Facility Equipment</t>
  </si>
  <si>
    <t>Vehicles</t>
  </si>
  <si>
    <t>Note 8 - Property and Equipment (Details) - USD ($)</t>
  </si>
  <si>
    <t>Depreciation</t>
  </si>
  <si>
    <t>Note 9 - Short Term Borrowings and Notes Payable (Details) - USD ($)</t>
  </si>
  <si>
    <t>Short-term Debt</t>
  </si>
  <si>
    <t>Note 9 - Short Term Borrowings and Notes Payable: Schedule of Short-term Debt (Details) - USD ($)</t>
  </si>
  <si>
    <t>Less current portion</t>
  </si>
  <si>
    <t>Long term debt</t>
  </si>
  <si>
    <t>Notes payable to bank</t>
  </si>
  <si>
    <t>Note 10 - Short Term Borrowings and Notes Payable: Schedule of Short-term Debt - Parenthetical (Details)</t>
  </si>
  <si>
    <t>Debt Instrument, Interest Rate, Stated Percentage</t>
  </si>
  <si>
    <t>3.77%</t>
  </si>
  <si>
    <t>3.28%</t>
  </si>
  <si>
    <t>13.00%</t>
  </si>
  <si>
    <t>9.24%</t>
  </si>
  <si>
    <t>Note 10 - Intangible Assets (Details)</t>
  </si>
  <si>
    <t>12 Months Ended</t>
  </si>
  <si>
    <t>Dec. 31, 2016USD ($)</t>
  </si>
  <si>
    <t>Goodwill increased</t>
  </si>
  <si>
    <t>Note 10 - Intangible Assets: Schedule of Intangible Assets and Goodwill (Details) - USD ($)</t>
  </si>
  <si>
    <t>Patents</t>
  </si>
  <si>
    <t>Trademarks</t>
  </si>
  <si>
    <t>Less impairments</t>
  </si>
  <si>
    <t>Intangible assets, net</t>
  </si>
  <si>
    <t>NOTE 11 - EQUITY (Details)</t>
  </si>
  <si>
    <t>Jun. 30, 2017USD ($)shares</t>
  </si>
  <si>
    <t>Stock Issued During Period, Value, New Issues | $</t>
  </si>
  <si>
    <t>Stock Issued During Period, Value, Share-based Compensation, Net of Forfeitures | $</t>
  </si>
  <si>
    <t>Stock Issued During Period, Shares, New Issues | shares</t>
  </si>
  <si>
    <t>Stock Issued During Period, Shares, Share-based Compensation, Net of Forfeitures | shares</t>
  </si>
  <si>
    <t>NOTE 12 - SUBSEQUENT EVENTS (Details) - Subsequent Event - Leo Kartrena, Inc.</t>
  </si>
  <si>
    <t>Aug. 01, 2017USD ($)$ / sharesshares</t>
  </si>
  <si>
    <t>Business Acquisition, Percentage of Voting Interests Acquired</t>
  </si>
  <si>
    <t>15.66%</t>
  </si>
  <si>
    <t>Stock Issued During Period, Value, Acquisitions | $</t>
  </si>
  <si>
    <t>Business Acquisition, Share Price | $ / shares</t>
  </si>
  <si>
    <t>Stock Issued During Period, Shares, Acquisition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14108026</v>
      </c>
    </row>
    <row r="11" spans="1:3">
      <c r="A11" s="4" t="s">
        <v>17</v>
      </c>
      <c r="C11" s="5" t="n">
        <v>17455911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6212</v>
      </c>
    </row>
    <row r="25" spans="1:3">
      <c r="A25" s="4" t="s">
        <v>41</v>
      </c>
      <c r="B25" s="4" t="s">
        <v>42</v>
      </c>
    </row>
    <row r="26" spans="1:3">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6</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4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4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448744</v>
      </c>
      <c r="C3" s="7" t="n">
        <v>460671</v>
      </c>
    </row>
    <row r="4" spans="1:3">
      <c r="A4" s="4" t="s">
        <v>49</v>
      </c>
      <c r="B4" s="5" t="n">
        <v>869998</v>
      </c>
      <c r="C4" s="5" t="n">
        <v>433205</v>
      </c>
    </row>
    <row r="5" spans="1:3">
      <c r="A5" s="4" t="s">
        <v>50</v>
      </c>
      <c r="B5" s="5" t="n">
        <v>1293887</v>
      </c>
      <c r="C5" s="5" t="n">
        <v>1088298</v>
      </c>
    </row>
    <row r="6" spans="1:3">
      <c r="A6" s="4" t="s">
        <v>51</v>
      </c>
      <c r="B6" s="5" t="n">
        <v>489698</v>
      </c>
      <c r="C6" s="5" t="n">
        <v>457643</v>
      </c>
    </row>
    <row r="7" spans="1:3">
      <c r="A7" s="4" t="s">
        <v>52</v>
      </c>
      <c r="B7" s="5" t="n">
        <v>356662</v>
      </c>
      <c r="C7" s="5" t="n">
        <v>91973</v>
      </c>
    </row>
    <row r="8" spans="1:3">
      <c r="A8" s="4" t="s">
        <v>53</v>
      </c>
      <c r="B8" s="5" t="n">
        <v>3458989</v>
      </c>
      <c r="C8" s="5" t="n">
        <v>2531790</v>
      </c>
    </row>
    <row r="9" spans="1:3">
      <c r="A9" s="4" t="s">
        <v>54</v>
      </c>
      <c r="B9" s="5" t="n">
        <v>240510</v>
      </c>
      <c r="C9" s="5" t="n">
        <v>129157</v>
      </c>
    </row>
    <row r="10" spans="1:3">
      <c r="A10" s="4" t="s">
        <v>55</v>
      </c>
      <c r="B10" s="5" t="n">
        <v>725524</v>
      </c>
      <c r="C10" s="5" t="n">
        <v>346255</v>
      </c>
    </row>
    <row r="11" spans="1:3">
      <c r="A11" s="4" t="s">
        <v>56</v>
      </c>
      <c r="B11" s="5" t="n">
        <v>40583</v>
      </c>
      <c r="C11" s="5" t="n">
        <v>88503</v>
      </c>
    </row>
    <row r="12" spans="1:3">
      <c r="A12" s="4" t="s">
        <v>57</v>
      </c>
      <c r="B12" s="5" t="n">
        <v>2613486</v>
      </c>
      <c r="C12" s="5" t="n">
        <v>2613486</v>
      </c>
    </row>
    <row r="13" spans="1:3">
      <c r="A13" s="4" t="s">
        <v>58</v>
      </c>
      <c r="B13" s="5" t="n">
        <v>7079093</v>
      </c>
      <c r="C13" s="5" t="n">
        <v>5709191</v>
      </c>
    </row>
    <row r="14" spans="1:3">
      <c r="A14" s="3" t="s">
        <v>59</v>
      </c>
    </row>
    <row r="15" spans="1:3">
      <c r="A15" s="4" t="s">
        <v>60</v>
      </c>
      <c r="B15" s="5" t="n">
        <v>863261</v>
      </c>
      <c r="C15" s="5" t="n">
        <v>1411130</v>
      </c>
    </row>
    <row r="16" spans="1:3">
      <c r="A16" s="4" t="s">
        <v>61</v>
      </c>
      <c r="B16" s="5" t="n">
        <v>6341539</v>
      </c>
      <c r="C16" s="5" t="n">
        <v>4345772</v>
      </c>
    </row>
    <row r="17" spans="1:3">
      <c r="A17" s="4" t="s">
        <v>62</v>
      </c>
      <c r="B17" s="5" t="n">
        <v>169294</v>
      </c>
      <c r="C17" s="5" t="n">
        <v>386624</v>
      </c>
    </row>
    <row r="18" spans="1:3">
      <c r="A18" s="4" t="s">
        <v>63</v>
      </c>
      <c r="B18" s="5" t="n">
        <v>410546</v>
      </c>
      <c r="C18" s="5" t="n">
        <v>358680</v>
      </c>
    </row>
    <row r="19" spans="1:3">
      <c r="A19" s="4" t="s">
        <v>64</v>
      </c>
      <c r="B19" s="5" t="n">
        <v>186642</v>
      </c>
      <c r="C19" s="5" t="n">
        <v>29635</v>
      </c>
    </row>
    <row r="20" spans="1:3">
      <c r="A20" s="4" t="s">
        <v>65</v>
      </c>
      <c r="B20" s="5" t="n">
        <v>274984</v>
      </c>
      <c r="C20" s="5" t="n">
        <v>268824</v>
      </c>
    </row>
    <row r="21" spans="1:3">
      <c r="A21" s="4" t="s">
        <v>66</v>
      </c>
      <c r="B21" s="5" t="n">
        <v>8246267</v>
      </c>
      <c r="C21" s="5" t="n">
        <v>6800665</v>
      </c>
    </row>
    <row r="22" spans="1:3">
      <c r="A22" s="4" t="s">
        <v>67</v>
      </c>
      <c r="B22" s="5" t="n">
        <v>260791</v>
      </c>
      <c r="C22" s="5" t="n">
        <v>216195</v>
      </c>
    </row>
    <row r="23" spans="1:3">
      <c r="A23" s="4" t="s">
        <v>68</v>
      </c>
      <c r="B23" s="5" t="n">
        <v>492951</v>
      </c>
      <c r="C23" s="5" t="n">
        <v>72851</v>
      </c>
    </row>
    <row r="24" spans="1:3">
      <c r="A24" s="4" t="s">
        <v>69</v>
      </c>
      <c r="B24" s="5" t="n">
        <v>9000008</v>
      </c>
      <c r="C24" s="5" t="n">
        <v>7089711</v>
      </c>
    </row>
    <row r="25" spans="1:3">
      <c r="A25" s="3" t="s">
        <v>70</v>
      </c>
    </row>
    <row r="26" spans="1:3">
      <c r="A26" s="4" t="s">
        <v>71</v>
      </c>
      <c r="B26" s="5" t="n">
        <v>174559</v>
      </c>
      <c r="C26" s="5" t="n">
        <v>172528</v>
      </c>
    </row>
    <row r="27" spans="1:3">
      <c r="A27" s="4" t="s">
        <v>72</v>
      </c>
      <c r="B27" s="5" t="n">
        <v>21641983</v>
      </c>
      <c r="C27" s="5" t="n">
        <v>21411832</v>
      </c>
    </row>
    <row r="28" spans="1:3">
      <c r="A28" s="4" t="s">
        <v>73</v>
      </c>
      <c r="B28" s="5" t="n">
        <v>4899720</v>
      </c>
      <c r="C28" s="5" t="n">
        <v>1184443</v>
      </c>
    </row>
    <row r="29" spans="1:3">
      <c r="A29" s="4" t="s">
        <v>74</v>
      </c>
      <c r="B29" s="5" t="n">
        <v>-34341025</v>
      </c>
      <c r="C29" s="5" t="n">
        <v>-29776217</v>
      </c>
    </row>
    <row r="30" spans="1:3">
      <c r="A30" s="4" t="s">
        <v>75</v>
      </c>
      <c r="B30" s="5" t="n">
        <v>-7624764</v>
      </c>
      <c r="C30" s="5" t="n">
        <v>-7007414</v>
      </c>
    </row>
    <row r="31" spans="1:3">
      <c r="A31" s="4" t="s">
        <v>76</v>
      </c>
      <c r="B31" s="5" t="n">
        <v>5703849</v>
      </c>
      <c r="C31" s="5" t="n">
        <v>5626894</v>
      </c>
    </row>
    <row r="32" spans="1:3">
      <c r="A32" s="4" t="s">
        <v>77</v>
      </c>
      <c r="B32" s="5" t="n">
        <v>-1920914</v>
      </c>
      <c r="C32" s="5" t="n">
        <v>-1380520</v>
      </c>
    </row>
    <row r="33" spans="1:3">
      <c r="A33" s="4" t="s">
        <v>78</v>
      </c>
      <c r="B33" s="7" t="n">
        <v>7079093</v>
      </c>
      <c r="C33" s="7" t="n">
        <v>5709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8</v>
      </c>
      <c r="B1" s="2" t="s">
        <v>85</v>
      </c>
      <c r="C1" s="2" t="s">
        <v>1</v>
      </c>
    </row>
    <row r="2" spans="1:4">
      <c r="B2" s="2" t="s">
        <v>219</v>
      </c>
      <c r="C2" s="2" t="s">
        <v>2</v>
      </c>
      <c r="D2" s="2" t="s">
        <v>220</v>
      </c>
    </row>
    <row r="3" spans="1:4">
      <c r="A3" s="4" t="s">
        <v>221</v>
      </c>
    </row>
    <row r="4" spans="1:4">
      <c r="A4" s="4" t="s">
        <v>222</v>
      </c>
      <c r="C4" s="5" t="n">
        <v>47352450</v>
      </c>
    </row>
    <row r="5" spans="1:4">
      <c r="A5" s="4" t="s">
        <v>223</v>
      </c>
    </row>
    <row r="6" spans="1:4">
      <c r="A6" s="4" t="s">
        <v>224</v>
      </c>
      <c r="B6" s="4" t="s">
        <v>225</v>
      </c>
    </row>
    <row r="7" spans="1:4">
      <c r="A7" s="4" t="s">
        <v>226</v>
      </c>
      <c r="B7" s="5" t="n">
        <v>7000000</v>
      </c>
    </row>
    <row r="8" spans="1:4">
      <c r="A8" s="4" t="s">
        <v>227</v>
      </c>
      <c r="D8" s="4" t="s">
        <v>228</v>
      </c>
    </row>
    <row r="9" spans="1:4">
      <c r="A9" s="4" t="s">
        <v>229</v>
      </c>
    </row>
    <row r="10" spans="1:4">
      <c r="A10" s="4" t="s">
        <v>230</v>
      </c>
      <c r="C10" s="4" t="s">
        <v>231</v>
      </c>
    </row>
    <row r="11" spans="1:4">
      <c r="A11" s="4" t="s">
        <v>232</v>
      </c>
    </row>
    <row r="12" spans="1:4">
      <c r="A12" s="4" t="s">
        <v>233</v>
      </c>
      <c r="C12" s="5" t="n">
        <v>813747</v>
      </c>
    </row>
    <row r="13" spans="1:4">
      <c r="A13" s="4" t="s">
        <v>234</v>
      </c>
    </row>
    <row r="14" spans="1:4">
      <c r="A14" s="4" t="s">
        <v>224</v>
      </c>
      <c r="C14" s="4" t="s">
        <v>225</v>
      </c>
    </row>
    <row r="15" spans="1:4">
      <c r="A15" s="4" t="s">
        <v>235</v>
      </c>
    </row>
    <row r="16" spans="1:4">
      <c r="A16" s="4" t="s">
        <v>224</v>
      </c>
      <c r="C16" s="4" t="s">
        <v>225</v>
      </c>
    </row>
    <row r="17" spans="1:4">
      <c r="A17" s="4" t="s">
        <v>236</v>
      </c>
    </row>
    <row r="18" spans="1:4">
      <c r="A18" s="4" t="s">
        <v>224</v>
      </c>
      <c r="C18"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8</v>
      </c>
      <c r="B1" s="2" t="s">
        <v>2</v>
      </c>
      <c r="C1" s="2" t="s">
        <v>46</v>
      </c>
    </row>
    <row r="2" spans="1:3">
      <c r="A2" s="4" t="s">
        <v>63</v>
      </c>
      <c r="B2" s="7" t="n">
        <v>410546</v>
      </c>
      <c r="C2" s="7" t="n">
        <v>358680</v>
      </c>
    </row>
    <row r="3" spans="1:3">
      <c r="A3" s="4" t="s">
        <v>239</v>
      </c>
    </row>
    <row r="4" spans="1:3">
      <c r="A4" s="4" t="s">
        <v>63</v>
      </c>
      <c r="B4" s="7" t="n">
        <v>410546</v>
      </c>
      <c r="C4" s="7" t="n">
        <v>3586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0</v>
      </c>
      <c r="B1" s="2" t="s">
        <v>2</v>
      </c>
      <c r="C1" s="2" t="s">
        <v>46</v>
      </c>
    </row>
    <row r="2" spans="1:3">
      <c r="A2" s="3" t="s">
        <v>4</v>
      </c>
    </row>
    <row r="3" spans="1:3">
      <c r="A3" s="4" t="s">
        <v>62</v>
      </c>
      <c r="B3" s="7" t="n">
        <v>169294</v>
      </c>
      <c r="C3" s="7" t="n">
        <v>3866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1</v>
      </c>
      <c r="B1" s="2" t="s">
        <v>2</v>
      </c>
      <c r="C1" s="2" t="s">
        <v>46</v>
      </c>
    </row>
    <row r="2" spans="1:3">
      <c r="A2" s="3" t="s">
        <v>4</v>
      </c>
    </row>
    <row r="3" spans="1:3">
      <c r="A3" s="4" t="s">
        <v>242</v>
      </c>
      <c r="B3" s="7" t="n">
        <v>-34341025</v>
      </c>
      <c r="C3" s="7" t="n">
        <v>-297762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4</v>
      </c>
    </row>
    <row r="3" spans="1:2">
      <c r="A3" s="5" t="n">
        <v>2017</v>
      </c>
      <c r="B3" s="7" t="n">
        <v>75000</v>
      </c>
    </row>
    <row r="4" spans="1:2">
      <c r="A4" s="5" t="n">
        <v>2018</v>
      </c>
      <c r="B4" s="5" t="n">
        <v>0</v>
      </c>
    </row>
    <row r="5" spans="1:2">
      <c r="A5" s="4" t="s">
        <v>245</v>
      </c>
      <c r="B5" s="5" t="n">
        <v>0</v>
      </c>
    </row>
    <row r="6" spans="1:2">
      <c r="A6" s="4" t="s">
        <v>246</v>
      </c>
      <c r="B6" s="7" t="n">
        <v>7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7</v>
      </c>
      <c r="B1" s="2" t="s">
        <v>2</v>
      </c>
      <c r="C1" s="2" t="s">
        <v>46</v>
      </c>
    </row>
    <row r="2" spans="1:3">
      <c r="A2" s="3" t="s">
        <v>4</v>
      </c>
    </row>
    <row r="3" spans="1:3">
      <c r="A3" s="4" t="s">
        <v>248</v>
      </c>
      <c r="B3" s="7" t="n">
        <v>68013</v>
      </c>
      <c r="C3" s="7" t="n">
        <v>420768</v>
      </c>
    </row>
    <row r="4" spans="1:3">
      <c r="A4" s="4" t="s">
        <v>249</v>
      </c>
      <c r="B4" s="5" t="n">
        <v>797026</v>
      </c>
      <c r="C4" s="5" t="n">
        <v>155778</v>
      </c>
    </row>
    <row r="5" spans="1:3">
      <c r="A5" s="4" t="s">
        <v>250</v>
      </c>
      <c r="B5" s="5" t="n">
        <v>428848</v>
      </c>
      <c r="C5" s="5" t="n">
        <v>511752</v>
      </c>
    </row>
    <row r="6" spans="1:3">
      <c r="A6" s="4" t="s">
        <v>50</v>
      </c>
      <c r="B6" s="7" t="n">
        <v>1293887</v>
      </c>
      <c r="C6" s="7" t="n">
        <v>10882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6</v>
      </c>
    </row>
    <row r="2" spans="1:3">
      <c r="A2" s="3" t="s">
        <v>4</v>
      </c>
    </row>
    <row r="3" spans="1:3">
      <c r="A3" s="4" t="s">
        <v>80</v>
      </c>
      <c r="B3" s="8" t="n">
        <v>0.001</v>
      </c>
      <c r="C3" s="8" t="n">
        <v>0.001</v>
      </c>
    </row>
    <row r="4" spans="1:3">
      <c r="A4" s="4" t="s">
        <v>81</v>
      </c>
      <c r="B4" s="5" t="n">
        <v>300000000</v>
      </c>
      <c r="C4" s="5" t="n">
        <v>300000000</v>
      </c>
    </row>
    <row r="5" spans="1:3">
      <c r="A5" s="4" t="s">
        <v>82</v>
      </c>
      <c r="B5" s="5" t="n">
        <v>174559116</v>
      </c>
      <c r="C5" s="5" t="n">
        <v>172528016</v>
      </c>
    </row>
    <row r="6" spans="1:3">
      <c r="A6" s="4" t="s">
        <v>83</v>
      </c>
      <c r="B6" s="5" t="n">
        <v>174559116</v>
      </c>
      <c r="C6" s="5" t="n">
        <v>172528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46</v>
      </c>
    </row>
    <row r="2" spans="1:3">
      <c r="A2" s="4" t="s">
        <v>252</v>
      </c>
      <c r="B2" s="7" t="n">
        <v>757196</v>
      </c>
      <c r="C2" s="7" t="n">
        <v>540995</v>
      </c>
    </row>
    <row r="3" spans="1:3">
      <c r="A3" s="4" t="s">
        <v>253</v>
      </c>
      <c r="B3" s="5" t="n">
        <v>-516686</v>
      </c>
      <c r="C3" s="5" t="n">
        <v>-411838</v>
      </c>
    </row>
    <row r="4" spans="1:3">
      <c r="A4" s="4" t="s">
        <v>254</v>
      </c>
      <c r="B4" s="5" t="n">
        <v>240510</v>
      </c>
      <c r="C4" s="5" t="n">
        <v>129157</v>
      </c>
    </row>
    <row r="5" spans="1:3">
      <c r="A5" s="4" t="s">
        <v>255</v>
      </c>
    </row>
    <row r="6" spans="1:3">
      <c r="A6" s="4" t="s">
        <v>252</v>
      </c>
      <c r="B6" s="5" t="n">
        <v>78912</v>
      </c>
      <c r="C6" s="5" t="n">
        <v>71818</v>
      </c>
    </row>
    <row r="7" spans="1:3">
      <c r="A7" s="4" t="s">
        <v>256</v>
      </c>
    </row>
    <row r="8" spans="1:3">
      <c r="A8" s="4" t="s">
        <v>252</v>
      </c>
      <c r="B8" s="5" t="n">
        <v>216495</v>
      </c>
      <c r="C8" s="5" t="n">
        <v>179791</v>
      </c>
    </row>
    <row r="9" spans="1:3">
      <c r="A9" s="4" t="s">
        <v>257</v>
      </c>
    </row>
    <row r="10" spans="1:3">
      <c r="A10" s="4" t="s">
        <v>252</v>
      </c>
      <c r="B10" s="5" t="n">
        <v>302565</v>
      </c>
      <c r="C10" s="5" t="n">
        <v>202168</v>
      </c>
    </row>
    <row r="11" spans="1:3">
      <c r="A11" s="4" t="s">
        <v>258</v>
      </c>
    </row>
    <row r="12" spans="1:3">
      <c r="A12" s="4" t="s">
        <v>252</v>
      </c>
      <c r="B12" s="7" t="n">
        <v>159224</v>
      </c>
      <c r="C12" s="7" t="n">
        <v>872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9</v>
      </c>
      <c r="B1" s="2" t="s">
        <v>1</v>
      </c>
    </row>
    <row r="2" spans="1:3">
      <c r="B2" s="2" t="s">
        <v>2</v>
      </c>
      <c r="C2" s="2" t="s">
        <v>86</v>
      </c>
    </row>
    <row r="3" spans="1:3">
      <c r="A3" s="3" t="s">
        <v>4</v>
      </c>
    </row>
    <row r="4" spans="1:3">
      <c r="A4" s="4" t="s">
        <v>260</v>
      </c>
      <c r="B4" s="7" t="n">
        <v>106848</v>
      </c>
      <c r="C4" s="7" t="n">
        <v>454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1</v>
      </c>
      <c r="B1" s="2" t="s">
        <v>2</v>
      </c>
      <c r="C1" s="2" t="s">
        <v>46</v>
      </c>
    </row>
    <row r="2" spans="1:3">
      <c r="A2" s="10" t="n">
        <v>1</v>
      </c>
    </row>
    <row r="3" spans="1:3">
      <c r="A3" s="4" t="s">
        <v>262</v>
      </c>
      <c r="B3" s="7" t="n">
        <v>274984</v>
      </c>
      <c r="C3" s="7" t="n">
        <v>2688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46</v>
      </c>
    </row>
    <row r="2" spans="1:3">
      <c r="A2" s="4" t="s">
        <v>69</v>
      </c>
      <c r="B2" s="7" t="n">
        <v>274984</v>
      </c>
      <c r="C2" s="7" t="n">
        <v>268824</v>
      </c>
    </row>
    <row r="3" spans="1:3">
      <c r="A3" s="4" t="s">
        <v>264</v>
      </c>
      <c r="B3" s="5" t="n">
        <v>274984</v>
      </c>
      <c r="C3" s="5" t="n">
        <v>268824</v>
      </c>
    </row>
    <row r="4" spans="1:3">
      <c r="A4" s="4" t="s">
        <v>265</v>
      </c>
      <c r="B4" s="5" t="n">
        <v>0</v>
      </c>
      <c r="C4" s="5" t="n">
        <v>0</v>
      </c>
    </row>
    <row r="5" spans="1:3">
      <c r="A5" s="10" t="n">
        <v>3</v>
      </c>
    </row>
    <row r="6" spans="1:3">
      <c r="A6" s="4" t="s">
        <v>266</v>
      </c>
      <c r="B6" s="5" t="n">
        <v>47765</v>
      </c>
      <c r="C6" s="5" t="n">
        <v>47258</v>
      </c>
    </row>
    <row r="7" spans="1:3">
      <c r="A7" s="10" t="n">
        <v>4</v>
      </c>
    </row>
    <row r="8" spans="1:3">
      <c r="A8" s="4" t="s">
        <v>266</v>
      </c>
      <c r="B8" s="5" t="n">
        <v>87578</v>
      </c>
      <c r="C8" s="5" t="n">
        <v>69319</v>
      </c>
    </row>
    <row r="9" spans="1:3">
      <c r="A9" s="10" t="n">
        <v>5</v>
      </c>
    </row>
    <row r="10" spans="1:3">
      <c r="A10" s="4" t="s">
        <v>266</v>
      </c>
      <c r="B10" s="5" t="n">
        <v>61304</v>
      </c>
      <c r="C10" s="5" t="n">
        <v>86648</v>
      </c>
    </row>
    <row r="11" spans="1:3">
      <c r="A11" s="10" t="n">
        <v>6</v>
      </c>
    </row>
    <row r="12" spans="1:3">
      <c r="A12" s="4" t="s">
        <v>266</v>
      </c>
      <c r="B12" s="5" t="n">
        <v>46819</v>
      </c>
      <c r="C12" s="5" t="n">
        <v>34406</v>
      </c>
    </row>
    <row r="13" spans="1:3">
      <c r="A13" s="10" t="n">
        <v>7</v>
      </c>
    </row>
    <row r="14" spans="1:3">
      <c r="A14" s="4" t="s">
        <v>266</v>
      </c>
      <c r="B14" s="7" t="n">
        <v>31518</v>
      </c>
      <c r="C14" s="7" t="n">
        <v>311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267</v>
      </c>
      <c r="B1" s="2" t="s">
        <v>2</v>
      </c>
    </row>
    <row r="2" spans="1:2">
      <c r="A2" s="10" t="n">
        <v>3</v>
      </c>
    </row>
    <row r="3" spans="1:2">
      <c r="A3" s="4" t="s">
        <v>268</v>
      </c>
      <c r="B3" s="4" t="s">
        <v>269</v>
      </c>
    </row>
    <row r="4" spans="1:2">
      <c r="A4" s="10" t="n">
        <v>4</v>
      </c>
    </row>
    <row r="5" spans="1:2">
      <c r="A5" s="4" t="s">
        <v>268</v>
      </c>
      <c r="B5" s="4" t="s">
        <v>270</v>
      </c>
    </row>
    <row r="6" spans="1:2">
      <c r="A6" s="10" t="n">
        <v>5</v>
      </c>
    </row>
    <row r="7" spans="1:2">
      <c r="A7" s="4" t="s">
        <v>268</v>
      </c>
      <c r="B7" s="4" t="s">
        <v>271</v>
      </c>
    </row>
    <row r="8" spans="1:2">
      <c r="A8" s="10" t="n">
        <v>6</v>
      </c>
    </row>
    <row r="9" spans="1:2">
      <c r="A9" s="4" t="s">
        <v>268</v>
      </c>
      <c r="B9" s="4" t="s">
        <v>269</v>
      </c>
    </row>
    <row r="10" spans="1:2">
      <c r="A10" s="10" t="n">
        <v>7</v>
      </c>
    </row>
    <row r="11" spans="1:2">
      <c r="A11" s="4" t="s">
        <v>268</v>
      </c>
      <c r="B11" s="4" t="s">
        <v>2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73</v>
      </c>
      <c r="B1" s="2" t="s">
        <v>274</v>
      </c>
    </row>
    <row r="2" spans="1:2">
      <c r="B2" s="2" t="s">
        <v>275</v>
      </c>
    </row>
    <row r="3" spans="1:2">
      <c r="A3" s="3" t="s">
        <v>4</v>
      </c>
    </row>
    <row r="4" spans="1:2">
      <c r="A4" s="4" t="s">
        <v>276</v>
      </c>
      <c r="B4" s="7" t="n">
        <v>6124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46</v>
      </c>
    </row>
    <row r="2" spans="1:3">
      <c r="A2" s="3" t="s">
        <v>4</v>
      </c>
    </row>
    <row r="3" spans="1:3">
      <c r="A3" s="4" t="s">
        <v>278</v>
      </c>
      <c r="B3" s="7" t="n">
        <v>40306</v>
      </c>
      <c r="C3" s="7" t="n">
        <v>88226</v>
      </c>
    </row>
    <row r="4" spans="1:3">
      <c r="A4" s="4" t="s">
        <v>279</v>
      </c>
      <c r="B4" s="5" t="n">
        <v>277</v>
      </c>
      <c r="C4" s="5" t="n">
        <v>277</v>
      </c>
    </row>
    <row r="5" spans="1:3">
      <c r="A5" s="4" t="s">
        <v>57</v>
      </c>
      <c r="B5" s="5" t="n">
        <v>3717931</v>
      </c>
      <c r="C5" s="5" t="n">
        <v>3717931</v>
      </c>
    </row>
    <row r="6" spans="1:3">
      <c r="A6" s="4" t="s">
        <v>56</v>
      </c>
      <c r="B6" s="5" t="n">
        <v>3758514</v>
      </c>
      <c r="C6" s="5" t="n">
        <v>3806434</v>
      </c>
    </row>
    <row r="7" spans="1:3">
      <c r="A7" s="4" t="s">
        <v>280</v>
      </c>
      <c r="B7" s="5" t="n">
        <v>-1104445</v>
      </c>
      <c r="C7" s="5" t="n">
        <v>-1104445</v>
      </c>
    </row>
    <row r="8" spans="1:3">
      <c r="A8" s="4" t="s">
        <v>281</v>
      </c>
      <c r="B8" s="7" t="n">
        <v>2654069</v>
      </c>
      <c r="C8" s="7" t="n">
        <v>2701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82</v>
      </c>
      <c r="B1" s="2" t="s">
        <v>1</v>
      </c>
    </row>
    <row r="2" spans="1:2">
      <c r="B2" s="2" t="s">
        <v>283</v>
      </c>
    </row>
    <row r="3" spans="1:2">
      <c r="A3" s="4" t="s">
        <v>284</v>
      </c>
      <c r="B3" s="7" t="n">
        <v>200000</v>
      </c>
    </row>
    <row r="4" spans="1:2">
      <c r="A4" s="4" t="s">
        <v>285</v>
      </c>
      <c r="B4" s="7" t="n">
        <v>32182</v>
      </c>
    </row>
    <row r="5" spans="1:2">
      <c r="A5" s="4" t="s">
        <v>221</v>
      </c>
    </row>
    <row r="6" spans="1:2">
      <c r="A6" s="4" t="s">
        <v>286</v>
      </c>
      <c r="B6" s="5" t="n">
        <v>2000000</v>
      </c>
    </row>
    <row r="7" spans="1:2">
      <c r="A7" s="4" t="s">
        <v>287</v>
      </c>
      <c r="B7" s="5" t="n">
        <v>1926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7"/>
  </cols>
  <sheetData>
    <row r="1" spans="1:2">
      <c r="A1" s="1" t="s">
        <v>288</v>
      </c>
      <c r="B1" s="2" t="s">
        <v>289</v>
      </c>
    </row>
    <row r="2" spans="1:2">
      <c r="A2" s="4" t="s">
        <v>290</v>
      </c>
      <c r="B2" s="4" t="s">
        <v>291</v>
      </c>
    </row>
    <row r="3" spans="1:2">
      <c r="A3" s="4" t="s">
        <v>292</v>
      </c>
      <c r="B3" s="7" t="n">
        <v>226000</v>
      </c>
    </row>
    <row r="4" spans="1:2">
      <c r="A4" s="4" t="s">
        <v>293</v>
      </c>
      <c r="B4" s="9" t="n">
        <v>0.61</v>
      </c>
    </row>
    <row r="5" spans="1:2">
      <c r="A5" s="4" t="s">
        <v>221</v>
      </c>
    </row>
    <row r="6" spans="1:2">
      <c r="A6" s="4" t="s">
        <v>294</v>
      </c>
      <c r="B6" s="5" t="n">
        <v>371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4</v>
      </c>
    </row>
    <row r="4" spans="1:5">
      <c r="A4" s="4" t="s">
        <v>87</v>
      </c>
      <c r="B4" s="7" t="n">
        <v>433992</v>
      </c>
      <c r="C4" s="7" t="n">
        <v>806456</v>
      </c>
      <c r="D4" s="7" t="n">
        <v>832943</v>
      </c>
      <c r="E4" s="7" t="n">
        <v>1552162</v>
      </c>
    </row>
    <row r="5" spans="1:5">
      <c r="A5" s="4" t="s">
        <v>88</v>
      </c>
      <c r="B5" s="5" t="n">
        <v>605133</v>
      </c>
      <c r="C5" s="5" t="n">
        <v>690074</v>
      </c>
      <c r="D5" s="5" t="n">
        <v>791469</v>
      </c>
      <c r="E5" s="5" t="n">
        <v>981088</v>
      </c>
    </row>
    <row r="6" spans="1:5">
      <c r="A6" s="4" t="s">
        <v>89</v>
      </c>
      <c r="B6" s="5" t="n">
        <v>-171141</v>
      </c>
      <c r="C6" s="5" t="n">
        <v>116382</v>
      </c>
      <c r="D6" s="5" t="n">
        <v>41474</v>
      </c>
      <c r="E6" s="5" t="n">
        <v>571074</v>
      </c>
    </row>
    <row r="7" spans="1:5">
      <c r="A7" s="4" t="s">
        <v>90</v>
      </c>
      <c r="B7" s="5" t="n">
        <v>3108804</v>
      </c>
      <c r="C7" s="5" t="n">
        <v>1008491</v>
      </c>
      <c r="D7" s="5" t="n">
        <v>5614273</v>
      </c>
      <c r="E7" s="5" t="n">
        <v>1917351</v>
      </c>
    </row>
    <row r="8" spans="1:5">
      <c r="A8" s="4" t="s">
        <v>91</v>
      </c>
      <c r="B8" s="5" t="n">
        <v>-3279945</v>
      </c>
      <c r="C8" s="5" t="n">
        <v>-892109</v>
      </c>
      <c r="D8" s="5" t="n">
        <v>-5572799</v>
      </c>
      <c r="E8" s="5" t="n">
        <v>-1346277</v>
      </c>
    </row>
    <row r="9" spans="1:5">
      <c r="A9" s="3" t="s">
        <v>92</v>
      </c>
    </row>
    <row r="10" spans="1:5">
      <c r="A10" s="4" t="s">
        <v>93</v>
      </c>
      <c r="B10" s="5" t="n">
        <v>-7019</v>
      </c>
      <c r="C10" s="5" t="n">
        <v>-8436</v>
      </c>
      <c r="D10" s="5" t="n">
        <v>-14678</v>
      </c>
      <c r="E10" s="5" t="n">
        <v>-17764</v>
      </c>
    </row>
    <row r="11" spans="1:5">
      <c r="A11" s="4" t="s">
        <v>94</v>
      </c>
      <c r="B11" s="5" t="n">
        <v>116664</v>
      </c>
      <c r="C11" s="5" t="n">
        <v>-46952</v>
      </c>
      <c r="D11" s="5" t="n">
        <v>9308</v>
      </c>
      <c r="E11" s="5" t="n">
        <v>-29865</v>
      </c>
    </row>
    <row r="12" spans="1:5">
      <c r="A12" s="4" t="s">
        <v>95</v>
      </c>
      <c r="B12" s="5" t="n">
        <v>91055</v>
      </c>
      <c r="C12" s="5" t="n">
        <v>78119</v>
      </c>
      <c r="D12" s="5" t="n">
        <v>112197</v>
      </c>
      <c r="E12" s="5" t="n">
        <v>66362</v>
      </c>
    </row>
    <row r="13" spans="1:5">
      <c r="A13" s="4" t="s">
        <v>96</v>
      </c>
      <c r="B13" s="5" t="n">
        <v>200700</v>
      </c>
      <c r="C13" s="5" t="n">
        <v>22731</v>
      </c>
      <c r="D13" s="5" t="n">
        <v>106827</v>
      </c>
      <c r="E13" s="5" t="n">
        <v>18733</v>
      </c>
    </row>
    <row r="14" spans="1:5">
      <c r="A14" s="4" t="s">
        <v>97</v>
      </c>
      <c r="B14" s="5" t="n">
        <v>-3079245</v>
      </c>
      <c r="C14" s="5" t="n">
        <v>-869378</v>
      </c>
      <c r="D14" s="5" t="n">
        <v>-5465972</v>
      </c>
      <c r="E14" s="5" t="n">
        <v>-1327544</v>
      </c>
    </row>
    <row r="15" spans="1:5">
      <c r="A15" s="4" t="s">
        <v>98</v>
      </c>
      <c r="B15" s="5" t="n">
        <v>1199</v>
      </c>
      <c r="C15" s="5" t="n">
        <v>0</v>
      </c>
      <c r="D15" s="5" t="n">
        <v>1249</v>
      </c>
      <c r="E15" s="5" t="n">
        <v>0</v>
      </c>
    </row>
    <row r="16" spans="1:5">
      <c r="A16" s="4" t="s">
        <v>99</v>
      </c>
      <c r="B16" s="5" t="n">
        <v>-3080444</v>
      </c>
      <c r="C16" s="5" t="n">
        <v>-869378</v>
      </c>
      <c r="D16" s="5" t="n">
        <v>-5467221</v>
      </c>
      <c r="E16" s="5" t="n">
        <v>-1327544</v>
      </c>
    </row>
    <row r="17" spans="1:5">
      <c r="A17" s="4" t="s">
        <v>100</v>
      </c>
      <c r="B17" s="5" t="n">
        <v>-172481</v>
      </c>
      <c r="C17" s="5" t="n">
        <v>-51235</v>
      </c>
      <c r="D17" s="5" t="n">
        <v>-902414</v>
      </c>
      <c r="E17" s="5" t="n">
        <v>-86890</v>
      </c>
    </row>
    <row r="18" spans="1:5">
      <c r="A18" s="4" t="s">
        <v>101</v>
      </c>
      <c r="B18" s="5" t="n">
        <v>-2907964</v>
      </c>
      <c r="C18" s="5" t="n">
        <v>-818143</v>
      </c>
      <c r="D18" s="5" t="n">
        <v>-4564808</v>
      </c>
      <c r="E18" s="5" t="n">
        <v>-1240654</v>
      </c>
    </row>
    <row r="19" spans="1:5">
      <c r="A19" s="3" t="s">
        <v>102</v>
      </c>
    </row>
    <row r="20" spans="1:5">
      <c r="A20" s="4" t="s">
        <v>99</v>
      </c>
      <c r="B20" s="5" t="n">
        <v>-3080444</v>
      </c>
      <c r="C20" s="5" t="n">
        <v>-869378</v>
      </c>
      <c r="D20" s="5" t="n">
        <v>-5467221</v>
      </c>
      <c r="E20" s="5" t="n">
        <v>-1327544</v>
      </c>
    </row>
    <row r="21" spans="1:5">
      <c r="A21" s="4" t="s">
        <v>103</v>
      </c>
      <c r="B21" s="5" t="n">
        <v>-107356</v>
      </c>
      <c r="C21" s="5" t="n">
        <v>97510</v>
      </c>
      <c r="D21" s="5" t="n">
        <v>66667</v>
      </c>
      <c r="E21" s="5" t="n">
        <v>175630</v>
      </c>
    </row>
    <row r="22" spans="1:5">
      <c r="A22" s="4" t="s">
        <v>104</v>
      </c>
      <c r="B22" s="7" t="n">
        <v>-3187800</v>
      </c>
      <c r="C22" s="7" t="n">
        <v>-771868</v>
      </c>
      <c r="D22" s="7" t="n">
        <v>-5400544</v>
      </c>
      <c r="E22" s="7" t="n">
        <v>-1151914</v>
      </c>
    </row>
    <row r="23" spans="1:5">
      <c r="A23" s="3" t="s">
        <v>105</v>
      </c>
    </row>
    <row r="24" spans="1:5">
      <c r="A24" s="4" t="s">
        <v>106</v>
      </c>
      <c r="B24" s="9" t="n">
        <v>-0.02</v>
      </c>
      <c r="C24" s="9" t="n">
        <v>-0.01</v>
      </c>
      <c r="D24" s="9" t="n">
        <v>-0.03</v>
      </c>
      <c r="E24" s="9" t="n">
        <v>-0.01</v>
      </c>
    </row>
    <row r="25" spans="1:5">
      <c r="A25" s="4" t="s">
        <v>107</v>
      </c>
      <c r="B25" s="9" t="n">
        <v>-0.02</v>
      </c>
      <c r="C25" s="9" t="n">
        <v>-0.01</v>
      </c>
      <c r="D25" s="9" t="n">
        <v>-0.03</v>
      </c>
      <c r="E25" s="9" t="n">
        <v>-0.01</v>
      </c>
    </row>
    <row r="26" spans="1:5">
      <c r="A26" s="3" t="s">
        <v>108</v>
      </c>
    </row>
    <row r="27" spans="1:5">
      <c r="A27" s="4" t="s">
        <v>106</v>
      </c>
      <c r="B27" s="5" t="n">
        <v>173551978</v>
      </c>
      <c r="C27" s="5" t="n">
        <v>161878686</v>
      </c>
      <c r="D27" s="5" t="n">
        <v>172979055</v>
      </c>
      <c r="E27" s="5" t="n">
        <v>161878686</v>
      </c>
    </row>
    <row r="28" spans="1:5">
      <c r="A28" s="4" t="s">
        <v>107</v>
      </c>
      <c r="B28" s="5" t="n">
        <v>173551978</v>
      </c>
      <c r="C28" s="5" t="n">
        <v>161878686</v>
      </c>
      <c r="D28" s="5" t="n">
        <v>172979055</v>
      </c>
      <c r="E28" s="5" t="n">
        <v>1618786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86</v>
      </c>
    </row>
    <row r="3" spans="1:3">
      <c r="A3" s="3" t="s">
        <v>110</v>
      </c>
    </row>
    <row r="4" spans="1:3">
      <c r="A4" s="4" t="s">
        <v>111</v>
      </c>
      <c r="B4" s="7" t="n">
        <v>-4564808</v>
      </c>
      <c r="C4" s="7" t="n">
        <v>-1240654</v>
      </c>
    </row>
    <row r="5" spans="1:3">
      <c r="A5" s="3" t="s">
        <v>112</v>
      </c>
    </row>
    <row r="6" spans="1:3">
      <c r="A6" s="4" t="s">
        <v>113</v>
      </c>
      <c r="B6" s="5" t="n">
        <v>106848</v>
      </c>
      <c r="C6" s="5" t="n">
        <v>45422</v>
      </c>
    </row>
    <row r="7" spans="1:3">
      <c r="A7" s="4" t="s">
        <v>114</v>
      </c>
      <c r="B7" s="5" t="n">
        <v>0</v>
      </c>
      <c r="C7" s="5" t="n">
        <v>175630</v>
      </c>
    </row>
    <row r="8" spans="1:3">
      <c r="A8" s="4" t="s">
        <v>115</v>
      </c>
      <c r="B8" s="5" t="n">
        <v>902414</v>
      </c>
      <c r="C8" s="5" t="n">
        <v>86890</v>
      </c>
    </row>
    <row r="9" spans="1:3">
      <c r="A9" s="4" t="s">
        <v>116</v>
      </c>
      <c r="B9" s="5" t="n">
        <v>32182</v>
      </c>
      <c r="C9" s="5" t="n">
        <v>131247</v>
      </c>
    </row>
    <row r="10" spans="1:3">
      <c r="A10" s="3" t="s">
        <v>117</v>
      </c>
    </row>
    <row r="11" spans="1:3">
      <c r="A11" s="4" t="s">
        <v>118</v>
      </c>
      <c r="B11" s="5" t="n">
        <v>-394</v>
      </c>
      <c r="C11" s="5" t="n">
        <v>0</v>
      </c>
    </row>
    <row r="12" spans="1:3">
      <c r="A12" s="4" t="s">
        <v>119</v>
      </c>
      <c r="B12" s="5" t="n">
        <v>-247177</v>
      </c>
      <c r="C12" s="5" t="n">
        <v>689931</v>
      </c>
    </row>
    <row r="13" spans="1:3">
      <c r="A13" s="4" t="s">
        <v>50</v>
      </c>
      <c r="B13" s="5" t="n">
        <v>-134112</v>
      </c>
      <c r="C13" s="5" t="n">
        <v>-217138</v>
      </c>
    </row>
    <row r="14" spans="1:3">
      <c r="A14" s="4" t="s">
        <v>51</v>
      </c>
      <c r="B14" s="5" t="n">
        <v>-7859</v>
      </c>
      <c r="C14" s="5" t="n">
        <v>-186625</v>
      </c>
    </row>
    <row r="15" spans="1:3">
      <c r="A15" s="4" t="s">
        <v>52</v>
      </c>
      <c r="B15" s="5" t="n">
        <v>260352</v>
      </c>
      <c r="C15" s="5" t="n">
        <v>0</v>
      </c>
    </row>
    <row r="16" spans="1:3">
      <c r="A16" s="4" t="s">
        <v>120</v>
      </c>
      <c r="B16" s="5" t="n">
        <v>-160882</v>
      </c>
      <c r="C16" s="5" t="n">
        <v>-61696</v>
      </c>
    </row>
    <row r="17" spans="1:3">
      <c r="A17" s="4" t="s">
        <v>121</v>
      </c>
      <c r="B17" s="5" t="n">
        <v>897741</v>
      </c>
      <c r="C17" s="5" t="n">
        <v>-82224</v>
      </c>
    </row>
    <row r="18" spans="1:3">
      <c r="A18" s="4" t="s">
        <v>67</v>
      </c>
      <c r="B18" s="5" t="n">
        <v>32888</v>
      </c>
      <c r="C18" s="5" t="n">
        <v>77942</v>
      </c>
    </row>
    <row r="19" spans="1:3">
      <c r="A19" s="4" t="s">
        <v>122</v>
      </c>
      <c r="B19" s="5" t="n">
        <v>10581</v>
      </c>
      <c r="C19" s="5" t="n">
        <v>-131724</v>
      </c>
    </row>
    <row r="20" spans="1:3">
      <c r="A20" s="4" t="s">
        <v>64</v>
      </c>
      <c r="B20" s="5" t="n">
        <v>25412</v>
      </c>
      <c r="C20" s="5" t="n">
        <v>105635</v>
      </c>
    </row>
    <row r="21" spans="1:3">
      <c r="A21" s="4" t="s">
        <v>123</v>
      </c>
      <c r="B21" s="5" t="n">
        <v>-4651643</v>
      </c>
      <c r="C21" s="5" t="n">
        <v>-781144</v>
      </c>
    </row>
    <row r="22" spans="1:3">
      <c r="A22" s="3" t="s">
        <v>124</v>
      </c>
    </row>
    <row r="23" spans="1:3">
      <c r="A23" s="4" t="s">
        <v>125</v>
      </c>
      <c r="B23" s="5" t="n">
        <v>-218201</v>
      </c>
      <c r="C23" s="5" t="n">
        <v>-65302</v>
      </c>
    </row>
    <row r="24" spans="1:3">
      <c r="A24" s="4" t="s">
        <v>126</v>
      </c>
      <c r="B24" s="5" t="n">
        <v>47920</v>
      </c>
      <c r="C24" s="5" t="n">
        <v>0</v>
      </c>
    </row>
    <row r="25" spans="1:3">
      <c r="A25" s="4" t="s">
        <v>127</v>
      </c>
      <c r="B25" s="5" t="n">
        <v>-170281</v>
      </c>
      <c r="C25" s="5" t="n">
        <v>-65302</v>
      </c>
    </row>
    <row r="26" spans="1:3">
      <c r="A26" s="3" t="s">
        <v>128</v>
      </c>
    </row>
    <row r="27" spans="1:3">
      <c r="A27" s="4" t="s">
        <v>129</v>
      </c>
      <c r="B27" s="5" t="n">
        <v>426260</v>
      </c>
      <c r="C27" s="5" t="n">
        <v>186946</v>
      </c>
    </row>
    <row r="28" spans="1:3">
      <c r="A28" s="4" t="s">
        <v>130</v>
      </c>
      <c r="B28" s="5" t="n">
        <v>-9923</v>
      </c>
      <c r="C28" s="5" t="n">
        <v>0</v>
      </c>
    </row>
    <row r="29" spans="1:3">
      <c r="A29" s="4" t="s">
        <v>131</v>
      </c>
      <c r="B29" s="5" t="n">
        <v>51866</v>
      </c>
      <c r="C29" s="5" t="n">
        <v>259578</v>
      </c>
    </row>
    <row r="30" spans="1:3">
      <c r="A30" s="4" t="s">
        <v>132</v>
      </c>
      <c r="B30" s="5" t="n">
        <v>3715277</v>
      </c>
      <c r="C30" s="5" t="n">
        <v>0</v>
      </c>
    </row>
    <row r="31" spans="1:3">
      <c r="A31" s="4" t="s">
        <v>133</v>
      </c>
      <c r="B31" s="5" t="n">
        <v>200000</v>
      </c>
      <c r="C31" s="5" t="n">
        <v>1123475</v>
      </c>
    </row>
    <row r="32" spans="1:3">
      <c r="A32" s="4" t="s">
        <v>134</v>
      </c>
      <c r="B32" s="5" t="n">
        <v>4383480</v>
      </c>
      <c r="C32" s="5" t="n">
        <v>1569999</v>
      </c>
    </row>
    <row r="33" spans="1:3">
      <c r="A33" s="4" t="s">
        <v>135</v>
      </c>
      <c r="B33" s="5" t="n">
        <v>426517</v>
      </c>
      <c r="C33" s="5" t="n">
        <v>0</v>
      </c>
    </row>
    <row r="34" spans="1:3">
      <c r="A34" s="4" t="s">
        <v>136</v>
      </c>
      <c r="B34" s="5" t="n">
        <v>-11927</v>
      </c>
      <c r="C34" s="5" t="n">
        <v>723553</v>
      </c>
    </row>
    <row r="35" spans="1:3">
      <c r="A35" s="4" t="s">
        <v>137</v>
      </c>
      <c r="B35" s="5" t="n">
        <v>460671</v>
      </c>
      <c r="C35" s="5" t="n">
        <v>243809</v>
      </c>
    </row>
    <row r="36" spans="1:3">
      <c r="A36" s="4" t="s">
        <v>138</v>
      </c>
      <c r="B36" s="5" t="n">
        <v>448744</v>
      </c>
      <c r="C36" s="5" t="n">
        <v>967362</v>
      </c>
    </row>
    <row r="37" spans="1:3">
      <c r="A37" s="3" t="s">
        <v>139</v>
      </c>
    </row>
    <row r="38" spans="1:3">
      <c r="A38" s="4" t="s">
        <v>140</v>
      </c>
      <c r="B38" s="5" t="n">
        <v>14678</v>
      </c>
      <c r="C38" s="5" t="n">
        <v>9328</v>
      </c>
    </row>
    <row r="39" spans="1:3">
      <c r="A39" s="4" t="s">
        <v>141</v>
      </c>
      <c r="B39" s="5" t="n">
        <v>0</v>
      </c>
      <c r="C39" s="5" t="n">
        <v>0</v>
      </c>
    </row>
    <row r="40" spans="1:3">
      <c r="A40" s="3" t="s">
        <v>142</v>
      </c>
    </row>
    <row r="41" spans="1:3">
      <c r="A41" s="4" t="s">
        <v>143</v>
      </c>
      <c r="B41" s="5" t="n">
        <v>32182</v>
      </c>
      <c r="C41" s="5" t="n">
        <v>131247</v>
      </c>
    </row>
    <row r="42" spans="1:3">
      <c r="A42" s="4" t="s">
        <v>144</v>
      </c>
      <c r="B42" s="7" t="n">
        <v>0</v>
      </c>
      <c r="C42" s="7" t="n">
        <v>6609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6:14Z</dcterms:created>
  <dcterms:modified xmlns:dcterms="http://purl.org/dc/terms/" xmlns:xsi="http://www.w3.org/2001/XMLSchema-instance" xsi:type="dcterms:W3CDTF">2017-08-21T17:26:14Z</dcterms:modified>
</cp:coreProperties>
</file>